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Related Party Transactions" sheetId="9" state="visible" r:id="rId9"/>
    <sheet xmlns:r="http://schemas.openxmlformats.org/officeDocument/2006/relationships" name="Trademark License" sheetId="10" state="visible" r:id="rId10"/>
    <sheet xmlns:r="http://schemas.openxmlformats.org/officeDocument/2006/relationships" name="Financing Activities" sheetId="11" state="visible" r:id="rId11"/>
    <sheet xmlns:r="http://schemas.openxmlformats.org/officeDocument/2006/relationships" name="Capital Stock and Stockholders_"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Trademark License (Tables)" sheetId="17" state="visible" r:id="rId17"/>
    <sheet xmlns:r="http://schemas.openxmlformats.org/officeDocument/2006/relationships" name="Financing Activities (Tables)" sheetId="18" state="visible" r:id="rId18"/>
    <sheet xmlns:r="http://schemas.openxmlformats.org/officeDocument/2006/relationships" name="Summary of Significant Accoun_3" sheetId="19" state="visible" r:id="rId19"/>
    <sheet xmlns:r="http://schemas.openxmlformats.org/officeDocument/2006/relationships" name="Income Taxes (Details)" sheetId="20" state="visible" r:id="rId20"/>
    <sheet xmlns:r="http://schemas.openxmlformats.org/officeDocument/2006/relationships" name="Income Taxes (Details Textual)" sheetId="21" state="visible" r:id="rId21"/>
    <sheet xmlns:r="http://schemas.openxmlformats.org/officeDocument/2006/relationships" name="Related Party Transactions (Det" sheetId="22" state="visible" r:id="rId22"/>
    <sheet xmlns:r="http://schemas.openxmlformats.org/officeDocument/2006/relationships" name="Trademark License (Details)" sheetId="23" state="visible" r:id="rId23"/>
    <sheet xmlns:r="http://schemas.openxmlformats.org/officeDocument/2006/relationships" name="Trademark License (Details Text" sheetId="24" state="visible" r:id="rId24"/>
    <sheet xmlns:r="http://schemas.openxmlformats.org/officeDocument/2006/relationships" name="Financing Activities (Details)" sheetId="25" state="visible" r:id="rId25"/>
    <sheet xmlns:r="http://schemas.openxmlformats.org/officeDocument/2006/relationships" name="Financing Activities (Details T" sheetId="26" state="visible" r:id="rId26"/>
    <sheet xmlns:r="http://schemas.openxmlformats.org/officeDocument/2006/relationships" name="Capital Stock and Stockholders'"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69">
  <si>
    <t>Document and Entity Information</t>
  </si>
  <si>
    <t>6 Months Ended</t>
  </si>
  <si>
    <t>Jun. 30, 2019shares</t>
  </si>
  <si>
    <t>Document and Entity Information [Abstract]</t>
  </si>
  <si>
    <t>Entity Registrant Name</t>
  </si>
  <si>
    <t>Arrestage International, Inc.</t>
  </si>
  <si>
    <t>Entity Central Index Key</t>
  </si>
  <si>
    <t>0001666267</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r Number</t>
  </si>
  <si>
    <t>000-55010</t>
  </si>
  <si>
    <t>Entity Interactive Data Current</t>
  </si>
  <si>
    <t>Entity Incorporation State Country Code</t>
  </si>
  <si>
    <t>AZ</t>
  </si>
  <si>
    <t>Balance Sheet - USD ($)</t>
  </si>
  <si>
    <t>Jun. 30, 2019</t>
  </si>
  <si>
    <t>Dec. 31, 2018</t>
  </si>
  <si>
    <t>Current Assets</t>
  </si>
  <si>
    <t>Cash In Bank</t>
  </si>
  <si>
    <t>Prepaid Expenses</t>
  </si>
  <si>
    <t xml:space="preserve"> </t>
  </si>
  <si>
    <t>Total Current Assets</t>
  </si>
  <si>
    <t>Other Assets</t>
  </si>
  <si>
    <t>Trademark License'</t>
  </si>
  <si>
    <t>Impairment-Trademark License</t>
  </si>
  <si>
    <t>Total Other Assets</t>
  </si>
  <si>
    <t>TOTAL ASSETS</t>
  </si>
  <si>
    <t>Current Liabilities</t>
  </si>
  <si>
    <t>Accounts Payable</t>
  </si>
  <si>
    <t>Notes Payable-Related Party</t>
  </si>
  <si>
    <t>Accrued Interest Payable</t>
  </si>
  <si>
    <t>License Fee Payable</t>
  </si>
  <si>
    <t>Total Current Liabilities</t>
  </si>
  <si>
    <t>Total Liabilities</t>
  </si>
  <si>
    <t>Stockholders' (Deficit)</t>
  </si>
  <si>
    <t>Preferred Stock, $0.001 par value, 5,000,000 shares of preferred shares authorized, no shares of preferred stock oustanding.</t>
  </si>
  <si>
    <t>Common Stock, $0.001 par value, 30,000,000 shares authorized, 3,600,000 shares issued and oustanding as of December 31, 2016 and December 31, 2016</t>
  </si>
  <si>
    <t>Additional Paid-in Capital</t>
  </si>
  <si>
    <t>Accumulated Deficit</t>
  </si>
  <si>
    <t>Total Stockholders' (Deficit)</t>
  </si>
  <si>
    <t>TOTAL LIABILITIES AND STOCKHOLDERS' EQUITY</t>
  </si>
  <si>
    <t>Balance Sheet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 of Operations - USD ($)</t>
  </si>
  <si>
    <t>3 Months Ended</t>
  </si>
  <si>
    <t>Jun. 30, 2018</t>
  </si>
  <si>
    <t>Income Statement [Abstract]</t>
  </si>
  <si>
    <t>Revenues</t>
  </si>
  <si>
    <t>Operating Expenses</t>
  </si>
  <si>
    <t>Bank Charges</t>
  </si>
  <si>
    <t>Professional and Legal Fees</t>
  </si>
  <si>
    <t>Accounting and Bookkeeping Fees</t>
  </si>
  <si>
    <t>Other Expenses</t>
  </si>
  <si>
    <t>Total Operating Expenses</t>
  </si>
  <si>
    <t>Interest Expense</t>
  </si>
  <si>
    <t>Total Expenses</t>
  </si>
  <si>
    <t>Net Income (Loss)</t>
  </si>
  <si>
    <t>Per Share</t>
  </si>
  <si>
    <t>Weighted Average number of shares outstanding</t>
  </si>
  <si>
    <t>Statement of Changes in Stockholders (Deficit) - USD ($)</t>
  </si>
  <si>
    <t>Retained Earnings</t>
  </si>
  <si>
    <t>AOCI</t>
  </si>
  <si>
    <t>Common Stock</t>
  </si>
  <si>
    <t>Additional Paid-In Capital</t>
  </si>
  <si>
    <t>Total</t>
  </si>
  <si>
    <t>Balance at Dec. 31, 2017</t>
  </si>
  <si>
    <t>Comprhensive income:</t>
  </si>
  <si>
    <t>Balance at Mar. 31, 2018</t>
  </si>
  <si>
    <t>Balance at Jun. 30, 2018</t>
  </si>
  <si>
    <t>Balance at Dec. 31, 2018</t>
  </si>
  <si>
    <t>Balance at Mar. 31, 2019</t>
  </si>
  <si>
    <t>Balance at Jun. 30, 2019</t>
  </si>
  <si>
    <t>Statements of Cash Flows - USD ($)</t>
  </si>
  <si>
    <t>Cash Flows from operating activities:</t>
  </si>
  <si>
    <t>Net (Loss)</t>
  </si>
  <si>
    <t>Adjustments to reconcile net (loss) to net cash used in operating activities:</t>
  </si>
  <si>
    <t>Decrease in Prepaid Expenses</t>
  </si>
  <si>
    <t>(Decrease) in Accounts Payable</t>
  </si>
  <si>
    <t>Increase in accrued interest payable</t>
  </si>
  <si>
    <t>Total Adjustments</t>
  </si>
  <si>
    <t>Net Cash (used in) Operating Activities</t>
  </si>
  <si>
    <t>Cash Flows from financing activities:</t>
  </si>
  <si>
    <t>Proceeds from (payments on) note payable-related party</t>
  </si>
  <si>
    <t>Proceeds from sale of common stock</t>
  </si>
  <si>
    <t>Net cash provided by financing activities</t>
  </si>
  <si>
    <t>Net increase (decrease) in cash</t>
  </si>
  <si>
    <t>Cash Balance at Beginning of Period</t>
  </si>
  <si>
    <t>Cash Balance at End of Period</t>
  </si>
  <si>
    <t>Interest Paid</t>
  </si>
  <si>
    <t>Income taxes paid</t>
  </si>
  <si>
    <t>Summary of Significant Accounting Policies</t>
  </si>
  <si>
    <t>Accounting Policies [Abstract]</t>
  </si>
  <si>
    <t>SUMMARY OF SIGNIFICANT ACCOUNTING POLICIES</t>
  </si>
  <si>
    <t>Note 1. SUMMARY OF SIGNIFICANT ACCOUNTING POLICIES This summary of significant accounting
policies of Arrestage International, Inc. (the "Company") is presented to assist in understanding the Company's
financial statements. The financial statements and foot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 Organization and Description of the
Business The Company was incorporated
under the laws of the State of Nevada on June 15, 2011 and is in the Nutraceutical business and holds formulas on skin care products
as well as brand formulas, and other intellectual property. Use of Estimates by Managemen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s cash in banks and highly liquid investments with original maturities of three months or less that
are readily convertible into cash and are not subject to significant risk from fluctuations in interest rates. As a result, the
carrying amount of cash and cash equivalents approximates fair value. Concentrations
of Credit Risk The
Company places its cash and cash equivalents with major financial institutions. At March 31, 2019 and March 31, 2018 the Company
did not have any cash balances on deposit with banks which exceeded the balance insured by the FDIC, and does not believe that
it is subject to any unusual financial risk beyond the normal risk associated with commercial banking relationships. Intangible Assets Goodwill and Intangible
Assets—Intangible assets with finite useful lives are amortized while intangible assets with indefinite useful lives are
not amortized. Amortizable intangible assets are reviewed for impairment when events or changes in circumstances indicate the carrying
value may not be recoverable. Indefinite-lived intangible assets are tested annually for impairment and when events or changes
in circumstances indicate the carrying value may not be recoverable. The appropriateness of the indefinite-life classification
of non-amortizable intangible assets is also reviewed as part of the annual testing or when circumstances warrant a change to a
finite life. The Company performs its annual impairment testing as of December 31 each year, which is the last day of the Company's
fiscal year. Intangible assets
with indefinite useful lives (The Trademark License) are tested for impairment at the individual asset level by comparing the fair
value of the indefinite-lived intangible asset to its carrying amount. If the carrying amount of an indefinite-lived intangible
asset exceeds its fair value, an impairment charge is recognized to reduce the carrying amount to fair value. Fair values of indefinite-lived
intangible assets are estimated using discounted cash flow ("DCF") models. In using a DCF
method of establishing a fair value, management must make certain assumptions as to the likelihood of having cash flow from operations
in the future based on past performance and prospects of sales in the future. The Company has no history of sales and no orders
pending. Therefore, it is not possible to determine an appropriate level of cash receipts from operations into the future. Based
on this assumption, during 2014 management determined that the fair value of the Trademark License under Generally Accepted Accounting
Principles was zero. Accordingly, the Company has chosen to write the carrying value of the Trademark license to zero as of December
31, 2014. Fair Value of Financial Instruments. Recent Accounting Pronouncements The Company does not believe that any recently
issued, but not yet effective accounting pronouncements, if adopted, would have a material effect on the accompanying financial
statements. Ricks and Uncertainties The Company is subject to substantial business
risks and uncertainties inherent in starting a new business. There is no assurance that the Company will be able to complete a
business combination. Basis of Presentation-Going Concern The accompanying financial statements have
been prepared in conformity with generally accepted accounting principles in the United States of America, which contemplates
continuation of the Company as a going concern. However, as reflected in the accompanying financial statements, the Company has
no operations, a net loss of ($54,470) for the six months ended June 30, 2019 as compared to ($65,816) for the six months ended
June 30, 2018, an accumulated deficit of ($401,011) as of June, 2019 and ($346,541) as of December 31, 2018 and a working capital
deficiency of ($248,560) and ($194,090) at June 30, 2019 and December 31, 2018 respectively.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These financial statements are prepared
on a going concern basis because the Directors, officers and significant shareholders have undertaken to provide continuing financial
support so that the Company is able to pay its debts as and when they fall due. In addition, Management's plans to ensure
the Company continues as a going concern include the pay-down of outstanding debt of the Company and funding of future operations
using proceeds from the revenues expected to be generated from the sale of products and services within acquired companies. While the Company looks to acquire targeted
acquisitions, adverse changes in market conditions or limits on the Company's ability to obtain financing could limit the
Company's acquisition of such targets and the production, marketing and sale of products and services of the targeted acquisitions.
The impact of such eventualities could influence future operations of the Company. Income Taxes The Company records deferred taxes in accordance
with Statement of Financial Accounting Standards (SFAS) ASC 740, "Accounting for Income Taxes." The statement requires
recognition of deferred tax assets and liabilities for temporary differences between the tax basi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Deferred income taxes arise from temporary timing differences
in the recognition of income and expenses for financial reporting and tax purposes. The Company's deferred tax assets consist
entirely of the benefit from net operating loss (NOL) carry forwards. The net operating loss carry is severely restricted as per
the Internal Revenue code if there is a change in ownership. The Company's deferred tax assets are offset by a valuation
allowance due to the uncertainty of the realization of the net operating loss carry forwards. Net operating loss carry forwards
may be further limited by other provisions of the tax laws. Earnings per Share Basic net income (loss)
per share attributable to common stockholders is calculated by dividing the net income (loss) attributable to common stockholders
by the weighted-average number of common shares outstanding. There were no options or warrants outstanding at June 30, 2019 nor
December 31, 2018 Diluted earnings per share is not shown for the periods in which the Company incurs a loss because it would be
anti-dilutive. Equity-Based Compensation Pursuant to accounting
guidance related to accounting for equity-based compensation, the Company is required to recognize all share-based payments to
non-employees and employees in the financial statements based on fair values on the grant date. The Company has accounted for issuance
of shares, options, and warrants in accordance with the guidance, which requires the recognition of expense, based on grant-date
fair values, over the service period. Reclassifications Certain prior period amounts have been
reclassified to conform to current classifications. Other The Company has selected December 31 as
its fiscal year end. The Company has paid no dividends. No advertising expense has been incurred. The Company consists of one reportable
business segment. The Company has not entered into any leases.</t>
  </si>
  <si>
    <t>Income Taxes</t>
  </si>
  <si>
    <t>Income Tax Disclosure [Abstract]</t>
  </si>
  <si>
    <t xml:space="preserve">Note 2-Income Taxes At June 30, 2019, the Company has approximately
$304,007 of operating loss carryforwards for federal income taxes that may be applied against future taxable income. There is no
provision for income taxes because the Company has historically incurred operating losses and maintains a full valuation allowance
against its net deferred tax assets. The Tax Cuts and Jobs Act (the "Act")
was enacted on December 22, 2017. The Act reduces the US federal corporate tax rate from 34% to 21%. The most significant impact
of the legislation for the Company was a $49,000 reduction of the value of net deferred tax assets (which represent future tax
benefits) as a result of lowering the U.S. corporate income tax rate from statutory rate of 34% to 21%. Deferred income taxes arise from temporary timing differences
in the recognition of income and expenses for financial reporting and tax purposes. The Company's deferred tax assets consist
entirely of the benefit from net operating loss (NOL) carry forwards. The net operating loss carry is severely restricted as per
the Internal Revenue code if there is a change in ownership. The Company's deferred tax assets are offset by a valuation
allowance due to the uncertainty of the realization of the net operating loss carry forwards. Net operating loss carry forwards
may be further limited by other provisions of the tax laws. With few exceptions, our income tax returns are no longer subject to
Federal tax examinations by tax authorities for years before December 31, 2011. The Company is subject to federal and state
income tax. No provision for tax has been made as of June 30, 2019 or December 31, 2018 as the Company has incurred operating losses
since inception. The following table reconciles the Company's statutory tax rate to its effective tax rate as a percentage
of income before income taxes under the Act: The components of the Company's deferred
income tax assets are set forth below:
Year Ending Estimated NOL Carry-forward NOL Expires Estimated Tax Benefit from NOL Valuation Allowance Change in Valuation Allowance Net
June 30, 2019 $ 304,007 Various $ 63,841 $ 63,841 $ 11,439
December 31, 2018 $ 249,537 Various $ 52,403 $ 52,403 $ 17,868 $ -
December 31, 2017 $ 164,450 Various $ 34,535 $ 34,535 $ 7,414 $ -
December 31, 2016 $ 129,147 Various $ 27,121 $ 27,121 $ 8,306 $ -
December 31, 2015 $ 89,595 Various $ 18,815 $ 18,815 $ 631 $ -
December 31, 2014 $ 86,589 Various $ 18,184 $ 18,184 $ 18,184 $ - </t>
  </si>
  <si>
    <t>Related Party Transactions</t>
  </si>
  <si>
    <t>Related Party Transactions [Abstract]</t>
  </si>
  <si>
    <t>RELATED PARTY TRANSACTIONS</t>
  </si>
  <si>
    <t>NOTE 3-RELATED PARTY TRANSACTIONS On June 27, 2011 the Company entered into a Multiple Advance
Demand Note with The Shapiro Trust, owner of 40% of the outstanding equity in the Company. The Note is due upon Demand and bears
an interest rate of 8% per annum. As of June 30, 2019 and December 31, 2018 the principal balance on the Note was $198,727 and
$150,857, respectively. As of June 30, 2019 and December 31, 2018 the accrued interest on the Note was $23,322 and $16,046, respectively.
The total principal and interest due The Shapiro Trust as of June 30, 2019 and December 31, 2018 was $222,049 and $166,903, respectively.
See Note 4. On June 22, 2011 the Company entered into a Trademark License
Agreement with Ann Shapiro, a beneficiary of the Shapiro Trust and wife of one of the Company's directors. Ms. Shapiro owns
the Registered Trademark and cosmetic formulas. Under the terms of the Agreement the Company was granted an exclusive license to
sell "Arrestage Mark and Formula" in exchange for a Royalty of $50,000 to be paid in three installments. Ms. Shapiro
retains title and ownership of the Mark and Formulas. The Termination Date of the License is 2025. See Note 3.</t>
  </si>
  <si>
    <t>Trademark License</t>
  </si>
  <si>
    <t>Goodwill and Intangible Assets Disclosure [Abstract]</t>
  </si>
  <si>
    <t>TRADEMARK LICENSE</t>
  </si>
  <si>
    <t>NOTE 4-TRADEMARK LICENSE On June 22, 2011 the Company entered into a Trademark License
Agreement with Ann Shapiro. Ms. Shapiro owns the Registered Trademark and cosmetic formulas. Under the terms of the Agreement the
Company was granted an exclusive license to sell "Arrestage Mark and Formula" in exchange for a Royalty of $50,000
to be paid in three installments. Ms. Shapiro retains title and ownership of the Mark and Formulas. The Termination Date of the
License is 2025. The Trademark License was originally recorded at a cost of $50,000
and tested for impairment in December 2014, at which time it was determined that the fair value of the License was zero and an
impairment allowance of $50,000 was recorded. See Footnote 1-Intangible Assets.
June 30, 2019 December 31, 2018
Gross Carrying Amount Impairment Allowance Gross Carrying Amount Impairment Allowance
Trademark License 50,000 (50,000 ) 50,000 (50,000 )</t>
  </si>
  <si>
    <t>Financing Activities</t>
  </si>
  <si>
    <t>Financing Activities [Abstract]</t>
  </si>
  <si>
    <t>FINANCING ACTIVITIES</t>
  </si>
  <si>
    <t xml:space="preserve">NOTE 5-FINANCING ACTIVITIES Note Payable The Following is a summary of The Note Payable-Current
June 30, 2019 December 31, 2018
Principal Interest payable Total Due Upon Demand Principal Interest payable Total Due Upon Demand
Unsecured Demand Note Payable to The Shapiro Trust, due mupon demand. The Note Payable is a multiple advance demand Note with a stated interest rate of 8%. 198,727 23,322 222,049 150,857 16,046 166,903
Current Portion 198,727 23,322 222,049 150,857 16,046 166,903
Long Term portion - - - - - -
Total 198,727 23,322 222,049 150,857 16,046 166,903
Royalty Fee Payable
The following is a summary of the Royalty Fee Payable
A Trademark Licenses Agreement was signed June 22, 2011 which calls for to Royalty Payments of $50,000 to be paid in three installments, with no interest, on or before the 15th day of the month for which the Royalty is due. 25,790 - 25,790 25,790 - 25,790
Current Portion 25,790 - 25,790 25,790 - 25,790
Long Term portion - - - - - - </t>
  </si>
  <si>
    <t>Capital Stock and Stockholders’ Equity</t>
  </si>
  <si>
    <t>Stockholders' Equity Note [Abstract]</t>
  </si>
  <si>
    <t>CAPITAL STOCK and STOCKHOLDERS' EQUITY</t>
  </si>
  <si>
    <t>NOTE 6-CAPITAL STOCK AND STOCKHOLDERS'
EQUITY Description of
Capital Stock--The Company has two classes of authorized capital stock: Common Stock and Preferred Stock. Both were authorized
June 22, 2011 and both have a par value of $001. The holders of Common Stock are entitled to one vote per share. Rights and Preferences
for the Preferred Stock will be determined by the Board of Directors prior to issuance of any Preferred Stock. There are 30,000,000
shares of Common Stock authorized. As of June 30, 2019 and December 31, 2018 there were 3,600,000 shares of Common Stock issued
and outstanding. During the six months
ended June 30, 2019, the Company did not issue any shares of common stock, nor during the year ended December 31, 2018. There are 5,000,000
shares of Preferred Stock authorized and zero outstanding.</t>
  </si>
  <si>
    <t>Commitments and Contingencies</t>
  </si>
  <si>
    <t>Commitments and Contingencies Disclosure [Abstract]</t>
  </si>
  <si>
    <t>COMMITMENTS AND CONTINGENCIES</t>
  </si>
  <si>
    <t>NOTE 7-COMMITMENTS AND CONTINGENCIES In March, 2017 the Board of Directors of
the Company authorized management to pursue certain merger and acquisition targets and to pay certain legal, consulting, and diligence
fees on behalf of these entities. Approximately $9,000 has been paid for these legal fees and due diligence during 2017. No such
fees were paid during 2018 and no such fees were paid during the six months ended June 30, 2019</t>
  </si>
  <si>
    <t>Subsequent Events</t>
  </si>
  <si>
    <t>Subsequent Events [Abstract]</t>
  </si>
  <si>
    <t>SUBSEQUENT EVENTS</t>
  </si>
  <si>
    <t>NOTE 8-SUBSEQUENT EVENTS The Company has evaluated
events subsequent to June 30, 2019 and the date the financial statements were available to be issued, to assess the need for potential
recognition or disclosure. On April 19, 2019 Phillip Weisman, a member of the Board of Directors since June 2011, passed away.
The Board expects to appoint a successor in the near future.</t>
  </si>
  <si>
    <t>Summary of Significant Accounting Policies (Policies)</t>
  </si>
  <si>
    <t>Organization and Description of the Business</t>
  </si>
  <si>
    <t>Organization and Description of the
Business The Company was incorporated
under the laws of the State of Nevada on June 15, 2011 and is in the Nutraceutical business and holds formulas on skin care products
as well as brand formulas, and other intellectual property.</t>
  </si>
  <si>
    <t>Use of Estimates by Management</t>
  </si>
  <si>
    <t>Use
of Estimates by Managemen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s cash in banks and highly liquid investments with original maturities of three months or less that
are readily convertible into cash and are not subject to significant risk from fluctuations in interest rates. As a result, the
carrying amount of cash and cash equivalents approximates fair value.</t>
  </si>
  <si>
    <t>Concentrations of Credit Risk</t>
  </si>
  <si>
    <t>Concentrations
of Credit Risk The
Company places its cash and cash equivalents with major financial institutions. At March 31, 2019 and March 31, 2018 the Company
did not have any cash balances on deposit with banks which exceeded the balance insured by the FDIC, and does not believe that
it is subject to any unusual financial risk beyond the normal risk associated with commercial banking relationships.</t>
  </si>
  <si>
    <t>Intangible Assets</t>
  </si>
  <si>
    <t>Intangible Assets Goodwill and Intangible
Assets—Intangible assets with finite useful lives are amortized while intangible assets with indefinite useful lives are
not amortized. Amortizable intangible assets are reviewed for impairment when events or changes in circumstances indicate the carrying
value may not be recoverable. Indefinite-lived intangible assets are tested annually for impairment and when events or changes
in circumstances indicate the carrying value may not be recoverable. The appropriateness of the indefinite-life classification
of non-amortizable intangible assets is also reviewed as part of the annual testing or when circumstances warrant a change to a
finite life. The Company performs its annual impairment testing as of December 31 each year, which is the last day of the Company's
fiscal year. Intangible assets
with indefinite useful lives (The Trademark License) are tested for impairment at the individual asset level by comparing the fair
value of the indefinite-lived intangible asset to its carrying amount. If the carrying amount of an indefinite-lived intangible
asset exceeds its fair value, an impairment charge is recognized to reduce the carrying amount to fair value. Fair values of indefinite-lived
intangible assets are estimated using discounted cash flow ("DCF") models. In using a DCF
method of establishing a fair value, management must make certain assumptions as to the likelihood of having cash flow from operations
in the future based on past performance and prospects of sales in the future. The Company has no history of sales and no orders
pending. Therefore, it is not possible to determine an appropriate level of cash receipts from operations into the future. Based
on this assumption, during 2014 management determined that the fair value of the Trademark License under Generally Accepted Accounting
Principles was zero. Accordingly, the Company has chosen to write the carrying value of the Trademark license to zero as of December
31, 2014.</t>
  </si>
  <si>
    <t>Fair Value of Financial Instruments</t>
  </si>
  <si>
    <t>Fair Value of Financial Instruments.</t>
  </si>
  <si>
    <t>Recent Accounting Pronouncements</t>
  </si>
  <si>
    <t xml:space="preserve"> Recent
Accounting Pronouncements The
Company does not believe that any recently issued, but not yet effective accounting pronouncements, if adopted, would have a material
effect on the accompanying financial statements.</t>
  </si>
  <si>
    <t>Ricks and Uncertainties</t>
  </si>
  <si>
    <t>Ricks
and Uncertainties The
Company is subject to substantial business risks and uncertainties inherent in starting a new business. There is no assurance
that the Company will be able to complete a business combination.</t>
  </si>
  <si>
    <t>Basis of Presentation-Going Concern</t>
  </si>
  <si>
    <t>Basis of Presentation-Going Concern The accompanying financial statements have
been prepared in conformity with generally accepted accounting principles in the United States of America, which contemplates
continuation of the Company as a going concern. However, as reflected in the accompanying financial statements, the Company has
no operations, a net loss of ($54,470) for the six months ended June 30, 2019 as compared to ($65,816) for the six months ended
June 30, 2018, an accumulated deficit of ($401,011) as of June, 2019 and ($346,541) as of December 31, 2018 and a working capital
deficiency of ($248,560) and ($194,090) at June 30, 2019 and December 31, 2018 respectively.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These financial statements are prepared
on a going concern basis because the Directors, officers and significant shareholders have undertaken to provide continuing financial
support so that the Company is able to pay its debts as and when they fall due. In addition, Management's plans to ensure
the Company continues as a going concern include the pay-down of outstanding debt of the Company and funding of future operations
using proceeds from the revenues expected to be generated from the sale of products and services within acquired companies. While the Company looks to acquire targeted
acquisitions, adverse changes in market conditions or limits on the Company's ability to obtain financing could limit the
Company's acquisition of such targets and the production, marketing and sale of products and services of the targeted acquisitions.
The impact of such eventualities could influence future operations of the Company.</t>
  </si>
  <si>
    <t>Income Taxes The Company records deferred taxes in accordance
with Statement of Financial Accounting Standards (SFAS) ASC 740, "Accounting for Income Taxes." The statement requires
recognition of deferred tax assets and liabilities for temporary differences between the tax basi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Deferred income taxes arise from temporary timing differences
in the recognition of income and expenses for financial reporting and tax purposes. The Company's deferred tax assets consist
entirely of the benefit from net operating loss (NOL) carry forwards. The net operating loss carry is severely restricted as per
the Internal Revenue code if there is a change in ownership. The Company's deferred tax assets are offset by a valuation
allowance due to the uncertainty of the realization of the net operating loss carry forwards. Net operating loss carry forwards
may be further limited by other provisions of the tax laws.</t>
  </si>
  <si>
    <t>Earnings per Share</t>
  </si>
  <si>
    <t>Earnings per Share Basic net income (loss)
per share attributable to common stockholders is calculated by dividing the net income (loss) attributable to common stockholders
by the weighted-average number of common shares outstanding. There were no options or warrants outstanding at June 30, 2019 nor
December 31, 2018 Diluted earnings per share is not shown for the periods in which the Company incurs a loss because it would be
anti-dilutive.</t>
  </si>
  <si>
    <t>Equity-Based Compensation</t>
  </si>
  <si>
    <t>Equity-Based
Compensation Pursuant
to accounting guidance related to accounting for equity-based compensation, the Company is required to recognize all share-based
payments to non-employees and employees in the financial statements based on fair values on the grant date. The Company has accounted
for issuance of shares, options, and warrants in accordance with the guidance, which requires the recognition of expense, based
on grant-date fair values, over the service period. Reclassifications Certain
prior period amounts have been reclassified to conform to current classifications.</t>
  </si>
  <si>
    <t>Other</t>
  </si>
  <si>
    <t>Other The
Company has selected December 31 as its fiscal year end. The
Company has paid no dividends. No
advertising expense has been incurred. The
Company consists of one reportable business segment. The
Company has not entered into any leases.</t>
  </si>
  <si>
    <t>Income Taxes (Tables)</t>
  </si>
  <si>
    <t>Schedule of deferred income tax assets</t>
  </si>
  <si>
    <t xml:space="preserve">Year Ending Estimated NOL Carry-forward NOL Expires Estimated Tax Benefit from NOL Valuation Allowance Change in Valuation Allowance Net
June 30, 2019 $ 304,007 Various $ 63,841 $ 63,841 $ 11,439
December 31, 2018 $ 249,537 Various $ 52,403 $ 52,403 $ 17,868 $ -
December 31, 2017 $ 164,450 Various $ 34,535 $ 34,535 $ 7,414 $ -
December 31, 2016 $ 129,147 Various $ 27,121 $ 27,121 $ 8,306 $ -
December 31, 2015 $ 89,595 Various $ 18,815 $ 18,815 $ 631 $ -
December 31, 2014 $ 86,589 Various $ 18,184 $ 18,184 $ 18,184 $ - </t>
  </si>
  <si>
    <t>Trademark License (Tables)</t>
  </si>
  <si>
    <t>Schedule of intangible assets</t>
  </si>
  <si>
    <t>June 30, 2019 December 31, 2018
Gross Carrying Amount Impairment Allowance Gross Carrying Amount Impairment Allowance
Trademark License 50,000 (50,000 ) 50,000 (50,000 )</t>
  </si>
  <si>
    <t>Financing Activities (Tables)</t>
  </si>
  <si>
    <t>Schedule of note payable and royalty fee payable</t>
  </si>
  <si>
    <t xml:space="preserve">June 30, 2019 December 31, 2018
Principal Interest payable Total Due Upon Demand Principal Interest payable Total Due Upon Demand
Unsecured Demand Note Payable to The Shapiro Trust, due mupon demand. The Note Payable is a multiple advance demand Note with a stated interest rate of 8%. 198,727 23,322 222,049 150,857 16,046 166,903
Current Portion 198,727 23,322 222,049 150,857 16,046 166,903
Long Term portion - - - - - -
Total 198,727 23,322 222,049 150,857 16,046 166,903
Royalty Fee Payable
The following is a summary of the Royalty Fee Payable
A Trademark Licenses Agreement was signed June 22, 2011 which calls for to Royalty Payments of $50,000 to be paid in three installments, with no interest, on or before the 15th day of the month for which the Royalty is due. 25,790 - 25,790 25,790 - 25,790
Current Portion 25,790 - 25,790 25,790 - 25,790
Long Term portion - - - - - - </t>
  </si>
  <si>
    <t>Summary of Significant Accounting Policies (Details)</t>
  </si>
  <si>
    <t>Jun. 30, 2019USD ($)</t>
  </si>
  <si>
    <t>Jun. 30, 2018USD ($)</t>
  </si>
  <si>
    <t>Jun. 30, 2019USD ($)Segments / Number</t>
  </si>
  <si>
    <t>Dec. 31, 2018USD ($)</t>
  </si>
  <si>
    <t>Summary of Significant Accounting Policies (Textual)</t>
  </si>
  <si>
    <t>Net loss</t>
  </si>
  <si>
    <t>Accumulated deficit</t>
  </si>
  <si>
    <t>Working capital deficiency</t>
  </si>
  <si>
    <t>Number of reportable segments | Segments / Number</t>
  </si>
  <si>
    <t>Income Taxes (Details) - USD ($)</t>
  </si>
  <si>
    <t>12 Months Ended</t>
  </si>
  <si>
    <t>Dec. 31, 2017</t>
  </si>
  <si>
    <t>Dec. 31, 2016</t>
  </si>
  <si>
    <t>Dec. 31, 2015</t>
  </si>
  <si>
    <t>Dec. 31, 2014</t>
  </si>
  <si>
    <t>Dec. 22, 2017</t>
  </si>
  <si>
    <t>The components of the Company's deferred income tax assets are set forth below:</t>
  </si>
  <si>
    <t>Estimated NOL Carry-forward</t>
  </si>
  <si>
    <t>NOL Expires</t>
  </si>
  <si>
    <t>Various</t>
  </si>
  <si>
    <t>Estimated Tax Benefit from NOL</t>
  </si>
  <si>
    <t>Valuation Allowance</t>
  </si>
  <si>
    <t>Change in Valuation Allowance</t>
  </si>
  <si>
    <t>Net Tax Benefit</t>
  </si>
  <si>
    <t>Income Taxes (Details Textual) - USD ($)</t>
  </si>
  <si>
    <t>1 Months Ended</t>
  </si>
  <si>
    <t>Income Taxes (Textual)</t>
  </si>
  <si>
    <t>Operating loss carryforwards</t>
  </si>
  <si>
    <t>Deferred tax assets</t>
  </si>
  <si>
    <t>Minimum [Member]</t>
  </si>
  <si>
    <t>US federal corporate tax rate</t>
  </si>
  <si>
    <t>21.00%</t>
  </si>
  <si>
    <t>U.S. corporate income tax rate from statutory rate</t>
  </si>
  <si>
    <t>Maximum [Member]</t>
  </si>
  <si>
    <t>34.00%</t>
  </si>
  <si>
    <t>Related Party Transactions (Details) - USD ($)</t>
  </si>
  <si>
    <t>Jun. 27, 2011</t>
  </si>
  <si>
    <t>Jun. 22, 2011</t>
  </si>
  <si>
    <t>Related Party Transactions (Textual)</t>
  </si>
  <si>
    <t>Outstanding equity percentage</t>
  </si>
  <si>
    <t>40.00%</t>
  </si>
  <si>
    <t>Interest rate</t>
  </si>
  <si>
    <t>8.00%</t>
  </si>
  <si>
    <t>Principal balance on the note</t>
  </si>
  <si>
    <t>Accrued interest on the note</t>
  </si>
  <si>
    <t>Total principal and interest</t>
  </si>
  <si>
    <t>Royalty, description</t>
  </si>
  <si>
    <t>The Company entered into a Trademark License Agreement with Ann Shapiro, a beneficiary of the Shapiro Trust and wife of one of the Company's directors. Ms. Shapiro owns the Registered Trademark and cosmetic formulas. Under the terms of the Agreement the Company was granted an exclusive license to sell "Arrestage Mark and Formula" in exchange for a Royalty of $50,000 to be paid in three installments. Ms. Shapiro retains title and ownership of the Mark and Formulas.</t>
  </si>
  <si>
    <t>Termination date, description</t>
  </si>
  <si>
    <t>The Termination Date of the License is 2025.</t>
  </si>
  <si>
    <t>Trademark License (Details) - USD ($)</t>
  </si>
  <si>
    <t>Gross Carrying Amount</t>
  </si>
  <si>
    <t>Impairment Allowance</t>
  </si>
  <si>
    <t>Trademark License (Details Textual) - USD ($)</t>
  </si>
  <si>
    <t>Trademark License (Textual)</t>
  </si>
  <si>
    <t>The Company entered into a Trademark License Agreement with Ann Shapiro. Ms. Shapiro owns the Registered Trademark and cosmetic formulas. Under the terms of the Agreement the Company was granted an exclusive license to sell "Arrestage Mark and Formula" in exchange for a Royalty of $50,000 to be paid in three installments. Ms. Shapiro retains title and ownership of the Mark and Formulas.</t>
  </si>
  <si>
    <t>Trademark license</t>
  </si>
  <si>
    <t>Impairment allowance</t>
  </si>
  <si>
    <t>Fair value of the license</t>
  </si>
  <si>
    <t>Financing Activities (Details) - USD ($)</t>
  </si>
  <si>
    <t>Note payable, Principal</t>
  </si>
  <si>
    <t>Note payable, Interest payable</t>
  </si>
  <si>
    <t>Note payable, Total Due Upon Demand</t>
  </si>
  <si>
    <t>Royalty fee payable, Principal</t>
  </si>
  <si>
    <t>Royalty Fee payable [Member] | A Trade Licenses Agreement [Member]</t>
  </si>
  <si>
    <t>Royalty fee payable, Interest payable</t>
  </si>
  <si>
    <t>Royalty Fee Payable, Total Due Upon Demand</t>
  </si>
  <si>
    <t>Current Portion [Member] | Royalty Fee payable [Member]</t>
  </si>
  <si>
    <t>Long Term Portion [Member] | Royalty Fee payable [Member]</t>
  </si>
  <si>
    <t>Note Payable [Member] | Current Portion [Member]</t>
  </si>
  <si>
    <t>Note Payable [Member] | Long Term Portion [Member]</t>
  </si>
  <si>
    <t>Note Payable [Member] | Unsecured Demand [Member]</t>
  </si>
  <si>
    <t>Financing Activities (Details Textual) - Note Payable [Member]</t>
  </si>
  <si>
    <t>Financing Activities (Textual)</t>
  </si>
  <si>
    <t>Stated interest rate</t>
  </si>
  <si>
    <t>Royalty fee payable, description</t>
  </si>
  <si>
    <t>A Trademark Licenses Agreement was signed June 22, 2011 which calls for to Royalty Payments of $50,000 to be paid in three installments, with no interest, on or before the 15th day of the month for which the Royalty is due.</t>
  </si>
  <si>
    <t>Capital Stock and Stockholders' Equity (Details) - $ / shares</t>
  </si>
  <si>
    <t>Capital Stock and Stockholders' Equity (Textual)</t>
  </si>
  <si>
    <t>Common stock, voting rights, description</t>
  </si>
  <si>
    <t>The holders of Common Stock are entitled to one vote per share.</t>
  </si>
  <si>
    <t>Commitments and Contingencies (Details) - USD ($)</t>
  </si>
  <si>
    <t>Commitments and Contingencies (Textual)</t>
  </si>
  <si>
    <t>Payment for legal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9</v>
      </c>
    </row>
    <row r="16" spans="1:2">
      <c r="A16" s="4" t="s">
        <v>26</v>
      </c>
      <c r="B16" s="5" t="n">
        <v>3600000</v>
      </c>
    </row>
    <row r="17" spans="1:2">
      <c r="A17" s="4" t="s">
        <v>27</v>
      </c>
      <c r="B17" s="4" t="s">
        <v>28</v>
      </c>
    </row>
    <row r="18" spans="1:2">
      <c r="A18" s="4" t="s">
        <v>29</v>
      </c>
      <c r="B18" s="4" t="s">
        <v>9</v>
      </c>
    </row>
    <row r="19" spans="1:2">
      <c r="A19" s="4" t="s">
        <v>30</v>
      </c>
      <c r="B19" s="4" t="s">
        <v>31</v>
      </c>
    </row>
    <row r="20" spans="1:2">
      <c r="A20" s="4" t="s">
        <v>32</v>
      </c>
      <c r="B20" s="4" t="s">
        <v>28</v>
      </c>
    </row>
    <row r="21" spans="1:2">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36</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36</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36</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36</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36</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36</v>
      </c>
    </row>
    <row r="3" spans="1:2">
      <c r="A3" s="3" t="s">
        <v>11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22</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36</v>
      </c>
    </row>
    <row r="3" spans="1:2">
      <c r="A3" s="3" t="s">
        <v>123</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36</v>
      </c>
    </row>
    <row r="3" spans="1:2">
      <c r="A3" s="3" t="s">
        <v>130</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36</v>
      </c>
    </row>
    <row r="3" spans="1:2">
      <c r="A3" s="3" t="s">
        <v>13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38"/>
    <col customWidth="1" max="5" min="5" width="21"/>
    <col customWidth="1" max="6" min="6" width="21"/>
  </cols>
  <sheetData>
    <row r="1" spans="1:6">
      <c r="A1" s="1" t="s">
        <v>184</v>
      </c>
      <c r="B1" s="2" t="s">
        <v>72</v>
      </c>
      <c r="D1" s="2" t="s">
        <v>1</v>
      </c>
    </row>
    <row r="2" spans="1:6">
      <c r="B2" s="2" t="s">
        <v>185</v>
      </c>
      <c r="C2" s="2" t="s">
        <v>186</v>
      </c>
      <c r="D2" s="2" t="s">
        <v>187</v>
      </c>
      <c r="E2" s="2" t="s">
        <v>186</v>
      </c>
      <c r="F2" s="2" t="s">
        <v>188</v>
      </c>
    </row>
    <row r="3" spans="1:6">
      <c r="A3" s="3" t="s">
        <v>189</v>
      </c>
    </row>
    <row r="4" spans="1:6">
      <c r="A4" s="4" t="s">
        <v>190</v>
      </c>
      <c r="B4" s="6" t="n">
        <v>-30745</v>
      </c>
      <c r="C4" s="6" t="n">
        <v>-30474</v>
      </c>
      <c r="D4" s="6" t="n">
        <v>-54470</v>
      </c>
      <c r="E4" s="6" t="n">
        <v>-67337</v>
      </c>
    </row>
    <row r="5" spans="1:6">
      <c r="A5" s="4" t="s">
        <v>191</v>
      </c>
      <c r="B5" s="5" t="n">
        <v>-401011</v>
      </c>
      <c r="D5" s="5" t="n">
        <v>-401011</v>
      </c>
      <c r="F5" s="6" t="n">
        <v>-346541</v>
      </c>
    </row>
    <row r="6" spans="1:6">
      <c r="A6" s="4" t="s">
        <v>192</v>
      </c>
      <c r="B6" s="6" t="n">
        <v>-248560</v>
      </c>
      <c r="D6" s="6" t="n">
        <v>-248560</v>
      </c>
      <c r="F6" s="6" t="n">
        <v>-194090</v>
      </c>
    </row>
    <row r="7" spans="1:6">
      <c r="A7" s="4" t="s">
        <v>193</v>
      </c>
      <c r="D7" s="5" t="n">
        <v>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828</v>
      </c>
      <c r="C3" s="6" t="n">
        <v>3660</v>
      </c>
    </row>
    <row r="4" spans="1:3">
      <c r="A4" s="4" t="s">
        <v>40</v>
      </c>
      <c r="B4" s="4" t="s">
        <v>41</v>
      </c>
      <c r="C4" s="5" t="n">
        <v>3246</v>
      </c>
    </row>
    <row r="5" spans="1:3">
      <c r="A5" s="4" t="s">
        <v>42</v>
      </c>
      <c r="B5" s="5" t="n">
        <v>1828</v>
      </c>
      <c r="C5" s="5" t="n">
        <v>6906</v>
      </c>
    </row>
    <row r="6" spans="1:3">
      <c r="A6" s="3" t="s">
        <v>43</v>
      </c>
    </row>
    <row r="7" spans="1:3">
      <c r="A7" s="4" t="s">
        <v>44</v>
      </c>
      <c r="B7" s="5" t="n">
        <v>50000</v>
      </c>
      <c r="C7" s="5" t="n">
        <v>50000</v>
      </c>
    </row>
    <row r="8" spans="1:3">
      <c r="A8" s="4" t="s">
        <v>45</v>
      </c>
      <c r="B8" s="5" t="n">
        <v>-50000</v>
      </c>
      <c r="C8" s="5" t="n">
        <v>-50000</v>
      </c>
    </row>
    <row r="9" spans="1:3">
      <c r="A9" s="4" t="s">
        <v>40</v>
      </c>
      <c r="C9" s="4" t="s">
        <v>41</v>
      </c>
    </row>
    <row r="10" spans="1:3">
      <c r="A10" s="4" t="s">
        <v>46</v>
      </c>
      <c r="B10" s="4" t="s">
        <v>41</v>
      </c>
      <c r="C10" s="4" t="s">
        <v>41</v>
      </c>
    </row>
    <row r="11" spans="1:3">
      <c r="A11" s="4" t="s">
        <v>47</v>
      </c>
      <c r="B11" s="5" t="n">
        <v>1828</v>
      </c>
      <c r="C11" s="5" t="n">
        <v>6906</v>
      </c>
    </row>
    <row r="12" spans="1:3">
      <c r="A12" s="3" t="s">
        <v>48</v>
      </c>
    </row>
    <row r="13" spans="1:3">
      <c r="A13" s="4" t="s">
        <v>49</v>
      </c>
      <c r="B13" s="5" t="n">
        <v>2549</v>
      </c>
      <c r="C13" s="5" t="n">
        <v>8303</v>
      </c>
    </row>
    <row r="14" spans="1:3">
      <c r="A14" s="4" t="s">
        <v>50</v>
      </c>
      <c r="B14" s="5" t="n">
        <v>198727</v>
      </c>
      <c r="C14" s="5" t="n">
        <v>150857</v>
      </c>
    </row>
    <row r="15" spans="1:3">
      <c r="A15" s="4" t="s">
        <v>51</v>
      </c>
      <c r="B15" s="5" t="n">
        <v>23322</v>
      </c>
      <c r="C15" s="5" t="n">
        <v>16046</v>
      </c>
    </row>
    <row r="16" spans="1:3">
      <c r="A16" s="4" t="s">
        <v>52</v>
      </c>
      <c r="B16" s="5" t="n">
        <v>25790</v>
      </c>
      <c r="C16" s="5" t="n">
        <v>25790</v>
      </c>
    </row>
    <row r="17" spans="1:3">
      <c r="A17" s="4" t="s">
        <v>53</v>
      </c>
      <c r="B17" s="5" t="n">
        <v>250388</v>
      </c>
      <c r="C17" s="5" t="n">
        <v>200996</v>
      </c>
    </row>
    <row r="18" spans="1:3">
      <c r="A18" s="4" t="s">
        <v>54</v>
      </c>
      <c r="B18" s="5" t="n">
        <v>250388</v>
      </c>
      <c r="C18" s="5" t="n">
        <v>200996</v>
      </c>
    </row>
    <row r="19" spans="1:3">
      <c r="A19" s="3" t="s">
        <v>55</v>
      </c>
    </row>
    <row r="20" spans="1:3">
      <c r="A20" s="4" t="s">
        <v>56</v>
      </c>
      <c r="B20" s="4" t="s">
        <v>41</v>
      </c>
      <c r="C20" s="4" t="s">
        <v>41</v>
      </c>
    </row>
    <row r="21" spans="1:3">
      <c r="A21" s="4" t="s">
        <v>57</v>
      </c>
      <c r="B21" s="5" t="n">
        <v>3600</v>
      </c>
      <c r="C21" s="5" t="n">
        <v>3600</v>
      </c>
    </row>
    <row r="22" spans="1:3">
      <c r="A22" s="4" t="s">
        <v>58</v>
      </c>
      <c r="B22" s="5" t="n">
        <v>148851</v>
      </c>
      <c r="C22" s="5" t="n">
        <v>148851</v>
      </c>
    </row>
    <row r="23" spans="1:3">
      <c r="A23" s="4" t="s">
        <v>59</v>
      </c>
      <c r="B23" s="5" t="n">
        <v>-401011</v>
      </c>
      <c r="C23" s="5" t="n">
        <v>-346541</v>
      </c>
    </row>
    <row r="24" spans="1:3">
      <c r="A24" s="4" t="s">
        <v>60</v>
      </c>
      <c r="B24" s="5" t="n">
        <v>-248560</v>
      </c>
      <c r="C24" s="5" t="n">
        <v>-194090</v>
      </c>
    </row>
    <row r="25" spans="1:3">
      <c r="A25" s="4" t="s">
        <v>61</v>
      </c>
      <c r="B25" s="6" t="n">
        <v>1828</v>
      </c>
      <c r="C25" s="6" t="n">
        <v>6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94</v>
      </c>
      <c r="B1" s="2" t="s">
        <v>1</v>
      </c>
      <c r="C1" s="2" t="s">
        <v>195</v>
      </c>
    </row>
    <row r="2" spans="1:8">
      <c r="B2" s="2" t="s">
        <v>36</v>
      </c>
      <c r="C2" s="2" t="s">
        <v>37</v>
      </c>
      <c r="D2" s="2" t="s">
        <v>196</v>
      </c>
      <c r="E2" s="2" t="s">
        <v>197</v>
      </c>
      <c r="F2" s="2" t="s">
        <v>198</v>
      </c>
      <c r="G2" s="2" t="s">
        <v>199</v>
      </c>
      <c r="H2" s="2" t="s">
        <v>200</v>
      </c>
    </row>
    <row r="3" spans="1:8">
      <c r="A3" s="3" t="s">
        <v>201</v>
      </c>
    </row>
    <row r="4" spans="1:8">
      <c r="A4" s="4" t="s">
        <v>202</v>
      </c>
      <c r="B4" s="6" t="n">
        <v>304007</v>
      </c>
      <c r="C4" s="6" t="n">
        <v>249537</v>
      </c>
      <c r="D4" s="6" t="n">
        <v>164450</v>
      </c>
      <c r="E4" s="6" t="n">
        <v>129147</v>
      </c>
      <c r="F4" s="6" t="n">
        <v>89595</v>
      </c>
      <c r="G4" s="6" t="n">
        <v>86589</v>
      </c>
    </row>
    <row r="5" spans="1:8">
      <c r="A5" s="4" t="s">
        <v>203</v>
      </c>
      <c r="B5" s="4" t="s">
        <v>204</v>
      </c>
      <c r="C5" s="4" t="s">
        <v>204</v>
      </c>
      <c r="D5" s="4" t="s">
        <v>204</v>
      </c>
      <c r="E5" s="4" t="s">
        <v>204</v>
      </c>
      <c r="F5" s="4" t="s">
        <v>204</v>
      </c>
      <c r="G5" s="4" t="s">
        <v>204</v>
      </c>
    </row>
    <row r="6" spans="1:8">
      <c r="A6" s="4" t="s">
        <v>205</v>
      </c>
      <c r="B6" s="6" t="n">
        <v>63841</v>
      </c>
      <c r="C6" s="6" t="n">
        <v>52403</v>
      </c>
      <c r="D6" s="6" t="n">
        <v>34535</v>
      </c>
      <c r="E6" s="6" t="n">
        <v>27121</v>
      </c>
      <c r="F6" s="6" t="n">
        <v>18815</v>
      </c>
      <c r="G6" s="6" t="n">
        <v>18184</v>
      </c>
    </row>
    <row r="7" spans="1:8">
      <c r="A7" s="4" t="s">
        <v>206</v>
      </c>
      <c r="B7" s="5" t="n">
        <v>63841</v>
      </c>
      <c r="C7" s="5" t="n">
        <v>52403</v>
      </c>
      <c r="D7" s="5" t="n">
        <v>34535</v>
      </c>
      <c r="E7" s="5" t="n">
        <v>27121</v>
      </c>
      <c r="F7" s="5" t="n">
        <v>18815</v>
      </c>
      <c r="G7" s="5" t="n">
        <v>18184</v>
      </c>
    </row>
    <row r="8" spans="1:8">
      <c r="A8" s="4" t="s">
        <v>207</v>
      </c>
      <c r="B8" s="5" t="n">
        <v>11439</v>
      </c>
      <c r="C8" s="6" t="n">
        <v>17868</v>
      </c>
      <c r="D8" s="5" t="n">
        <v>7414</v>
      </c>
      <c r="E8" s="5" t="n">
        <v>8306</v>
      </c>
      <c r="F8" s="5" t="n">
        <v>631</v>
      </c>
      <c r="G8" s="6" t="n">
        <v>18184</v>
      </c>
    </row>
    <row r="9" spans="1:8">
      <c r="A9" s="4" t="s">
        <v>208</v>
      </c>
      <c r="B9" s="4" t="s">
        <v>41</v>
      </c>
      <c r="D9" s="4" t="s">
        <v>41</v>
      </c>
      <c r="E9" s="4" t="s">
        <v>41</v>
      </c>
      <c r="F9" s="4" t="s">
        <v>41</v>
      </c>
      <c r="H9" s="6" t="n">
        <v>49000</v>
      </c>
    </row>
  </sheetData>
  <mergeCells count="2">
    <mergeCell ref="A1:A2"/>
    <mergeCell ref="C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s>
  <sheetData>
    <row r="1" spans="1:6">
      <c r="A1" s="1" t="s">
        <v>209</v>
      </c>
      <c r="B1" s="2" t="s">
        <v>210</v>
      </c>
    </row>
    <row r="2" spans="1:6">
      <c r="B2" s="2" t="s">
        <v>200</v>
      </c>
      <c r="C2" s="2" t="s">
        <v>36</v>
      </c>
      <c r="D2" s="2" t="s">
        <v>196</v>
      </c>
      <c r="E2" s="2" t="s">
        <v>197</v>
      </c>
      <c r="F2" s="2" t="s">
        <v>198</v>
      </c>
    </row>
    <row r="3" spans="1:6">
      <c r="A3" s="3" t="s">
        <v>211</v>
      </c>
    </row>
    <row r="4" spans="1:6">
      <c r="A4" s="4" t="s">
        <v>212</v>
      </c>
      <c r="C4" s="6" t="n">
        <v>304007</v>
      </c>
    </row>
    <row r="5" spans="1:6">
      <c r="A5" s="4" t="s">
        <v>213</v>
      </c>
      <c r="B5" s="6" t="n">
        <v>49000</v>
      </c>
      <c r="C5" s="4" t="s">
        <v>41</v>
      </c>
      <c r="D5" s="4" t="s">
        <v>41</v>
      </c>
      <c r="E5" s="4" t="s">
        <v>41</v>
      </c>
      <c r="F5" s="4" t="s">
        <v>41</v>
      </c>
    </row>
    <row r="6" spans="1:6">
      <c r="A6" s="4" t="s">
        <v>214</v>
      </c>
    </row>
    <row r="7" spans="1:6">
      <c r="A7" s="3" t="s">
        <v>211</v>
      </c>
    </row>
    <row r="8" spans="1:6">
      <c r="A8" s="4" t="s">
        <v>215</v>
      </c>
      <c r="B8" s="4" t="s">
        <v>216</v>
      </c>
    </row>
    <row r="9" spans="1:6">
      <c r="A9" s="4" t="s">
        <v>217</v>
      </c>
      <c r="B9" s="4" t="s">
        <v>216</v>
      </c>
    </row>
    <row r="10" spans="1:6">
      <c r="A10" s="4" t="s">
        <v>218</v>
      </c>
    </row>
    <row r="11" spans="1:6">
      <c r="A11" s="3" t="s">
        <v>211</v>
      </c>
    </row>
    <row r="12" spans="1:6">
      <c r="A12" s="4" t="s">
        <v>215</v>
      </c>
      <c r="B12" s="4" t="s">
        <v>219</v>
      </c>
    </row>
    <row r="13" spans="1:6">
      <c r="A13" s="4" t="s">
        <v>217</v>
      </c>
      <c r="B13"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 customWidth="1" max="5" min="5" width="14"/>
  </cols>
  <sheetData>
    <row r="1" spans="1:5">
      <c r="A1" s="1" t="s">
        <v>220</v>
      </c>
      <c r="B1" s="2" t="s">
        <v>210</v>
      </c>
    </row>
    <row r="2" spans="1:5">
      <c r="B2" s="2" t="s">
        <v>221</v>
      </c>
      <c r="C2" s="2" t="s">
        <v>222</v>
      </c>
      <c r="D2" s="2" t="s">
        <v>36</v>
      </c>
      <c r="E2" s="2" t="s">
        <v>37</v>
      </c>
    </row>
    <row r="3" spans="1:5">
      <c r="A3" s="3" t="s">
        <v>223</v>
      </c>
    </row>
    <row r="4" spans="1:5">
      <c r="A4" s="4" t="s">
        <v>224</v>
      </c>
      <c r="B4" s="4" t="s">
        <v>225</v>
      </c>
    </row>
    <row r="5" spans="1:5">
      <c r="A5" s="4" t="s">
        <v>226</v>
      </c>
      <c r="B5" s="4" t="s">
        <v>227</v>
      </c>
    </row>
    <row r="6" spans="1:5">
      <c r="A6" s="4" t="s">
        <v>228</v>
      </c>
      <c r="D6" s="6" t="n">
        <v>198727</v>
      </c>
      <c r="E6" s="6" t="n">
        <v>150857</v>
      </c>
    </row>
    <row r="7" spans="1:5">
      <c r="A7" s="4" t="s">
        <v>229</v>
      </c>
      <c r="D7" s="5" t="n">
        <v>23322</v>
      </c>
      <c r="E7" s="5" t="n">
        <v>16046</v>
      </c>
    </row>
    <row r="8" spans="1:5">
      <c r="A8" s="4" t="s">
        <v>230</v>
      </c>
      <c r="D8" s="6" t="n">
        <v>222049</v>
      </c>
      <c r="E8" s="6" t="n">
        <v>166903</v>
      </c>
    </row>
    <row r="9" spans="1:5">
      <c r="A9" s="4" t="s">
        <v>231</v>
      </c>
      <c r="C9" s="4" t="s">
        <v>232</v>
      </c>
    </row>
    <row r="10" spans="1:5">
      <c r="A10" s="4" t="s">
        <v>233</v>
      </c>
      <c r="C10" s="4" t="s">
        <v>2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35</v>
      </c>
      <c r="B1" s="2" t="s">
        <v>1</v>
      </c>
      <c r="C1" s="2" t="s">
        <v>195</v>
      </c>
    </row>
    <row r="2" spans="1:3">
      <c r="B2" s="2" t="s">
        <v>36</v>
      </c>
      <c r="C2" s="2" t="s">
        <v>37</v>
      </c>
    </row>
    <row r="3" spans="1:3">
      <c r="A3" s="3" t="s">
        <v>130</v>
      </c>
    </row>
    <row r="4" spans="1:3">
      <c r="A4" s="4" t="s">
        <v>236</v>
      </c>
      <c r="B4" s="6" t="n">
        <v>50000</v>
      </c>
      <c r="C4" s="6" t="n">
        <v>50000</v>
      </c>
    </row>
    <row r="5" spans="1:3">
      <c r="A5" s="4" t="s">
        <v>237</v>
      </c>
      <c r="B5" s="6" t="n">
        <v>-50000</v>
      </c>
      <c r="C5" s="6" t="n">
        <v>-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s>
  <sheetData>
    <row r="1" spans="1:4">
      <c r="A1" s="1" t="s">
        <v>238</v>
      </c>
      <c r="B1" s="2" t="s">
        <v>210</v>
      </c>
      <c r="C1" s="2" t="s">
        <v>1</v>
      </c>
    </row>
    <row r="2" spans="1:4">
      <c r="B2" s="2" t="s">
        <v>222</v>
      </c>
      <c r="C2" s="2" t="s">
        <v>36</v>
      </c>
      <c r="D2" s="2" t="s">
        <v>37</v>
      </c>
    </row>
    <row r="3" spans="1:4">
      <c r="A3" s="3" t="s">
        <v>239</v>
      </c>
    </row>
    <row r="4" spans="1:4">
      <c r="A4" s="4" t="s">
        <v>231</v>
      </c>
      <c r="B4" s="4" t="s">
        <v>240</v>
      </c>
    </row>
    <row r="5" spans="1:4">
      <c r="A5" s="4" t="s">
        <v>233</v>
      </c>
      <c r="B5" s="4" t="s">
        <v>234</v>
      </c>
    </row>
    <row r="6" spans="1:4">
      <c r="A6" s="4" t="s">
        <v>241</v>
      </c>
      <c r="C6" s="6" t="n">
        <v>50000</v>
      </c>
      <c r="D6" s="6" t="n">
        <v>50000</v>
      </c>
    </row>
    <row r="7" spans="1:4">
      <c r="A7" s="4" t="s">
        <v>242</v>
      </c>
      <c r="C7" s="5" t="n">
        <v>-50000</v>
      </c>
      <c r="D7" s="6" t="n">
        <v>-50000</v>
      </c>
    </row>
    <row r="8" spans="1:4">
      <c r="A8" s="4" t="s">
        <v>243</v>
      </c>
      <c r="C8"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4</v>
      </c>
      <c r="B1" s="2" t="s">
        <v>36</v>
      </c>
      <c r="C1" s="2" t="s">
        <v>37</v>
      </c>
    </row>
    <row r="2" spans="1:3">
      <c r="A2" s="4" t="s">
        <v>245</v>
      </c>
      <c r="B2" s="6" t="n">
        <v>198727</v>
      </c>
      <c r="C2" s="6" t="n">
        <v>150857</v>
      </c>
    </row>
    <row r="3" spans="1:3">
      <c r="A3" s="4" t="s">
        <v>246</v>
      </c>
      <c r="B3" s="5" t="n">
        <v>23322</v>
      </c>
      <c r="C3" s="5" t="n">
        <v>16046</v>
      </c>
    </row>
    <row r="4" spans="1:3">
      <c r="A4" s="4" t="s">
        <v>247</v>
      </c>
      <c r="B4" s="5" t="n">
        <v>222049</v>
      </c>
      <c r="C4" s="5" t="n">
        <v>166903</v>
      </c>
    </row>
    <row r="5" spans="1:3">
      <c r="A5" s="4" t="s">
        <v>248</v>
      </c>
      <c r="B5" s="5" t="n">
        <v>25790</v>
      </c>
      <c r="C5" s="5" t="n">
        <v>25790</v>
      </c>
    </row>
    <row r="6" spans="1:3">
      <c r="A6" s="4" t="s">
        <v>249</v>
      </c>
    </row>
    <row r="7" spans="1:3">
      <c r="A7" s="4" t="s">
        <v>248</v>
      </c>
      <c r="B7" s="5" t="n">
        <v>25790</v>
      </c>
      <c r="C7" s="5" t="n">
        <v>25790</v>
      </c>
    </row>
    <row r="8" spans="1:3">
      <c r="A8" s="4" t="s">
        <v>250</v>
      </c>
      <c r="B8" s="4" t="s">
        <v>41</v>
      </c>
      <c r="C8" s="4" t="s">
        <v>41</v>
      </c>
    </row>
    <row r="9" spans="1:3">
      <c r="A9" s="4" t="s">
        <v>251</v>
      </c>
      <c r="B9" s="5" t="n">
        <v>25790</v>
      </c>
      <c r="C9" s="5" t="n">
        <v>25790</v>
      </c>
    </row>
    <row r="10" spans="1:3">
      <c r="A10" s="4" t="s">
        <v>252</v>
      </c>
    </row>
    <row r="11" spans="1:3">
      <c r="A11" s="4" t="s">
        <v>248</v>
      </c>
      <c r="B11" s="5" t="n">
        <v>25790</v>
      </c>
      <c r="C11" s="5" t="n">
        <v>25790</v>
      </c>
    </row>
    <row r="12" spans="1:3">
      <c r="A12" s="4" t="s">
        <v>250</v>
      </c>
      <c r="B12" s="4" t="s">
        <v>41</v>
      </c>
      <c r="C12" s="4" t="s">
        <v>41</v>
      </c>
    </row>
    <row r="13" spans="1:3">
      <c r="A13" s="4" t="s">
        <v>251</v>
      </c>
      <c r="B13" s="5" t="n">
        <v>25790</v>
      </c>
      <c r="C13" s="5" t="n">
        <v>25790</v>
      </c>
    </row>
    <row r="14" spans="1:3">
      <c r="A14" s="4" t="s">
        <v>253</v>
      </c>
    </row>
    <row r="15" spans="1:3">
      <c r="A15" s="4" t="s">
        <v>248</v>
      </c>
      <c r="B15" s="4" t="s">
        <v>41</v>
      </c>
      <c r="C15" s="4" t="s">
        <v>41</v>
      </c>
    </row>
    <row r="16" spans="1:3">
      <c r="A16" s="4" t="s">
        <v>250</v>
      </c>
      <c r="B16" s="4" t="s">
        <v>41</v>
      </c>
      <c r="C16" s="4" t="s">
        <v>41</v>
      </c>
    </row>
    <row r="17" spans="1:3">
      <c r="A17" s="4" t="s">
        <v>251</v>
      </c>
      <c r="B17" s="4" t="s">
        <v>41</v>
      </c>
      <c r="C17" s="4" t="s">
        <v>41</v>
      </c>
    </row>
    <row r="18" spans="1:3">
      <c r="A18" s="4" t="s">
        <v>254</v>
      </c>
    </row>
    <row r="19" spans="1:3">
      <c r="A19" s="4" t="s">
        <v>245</v>
      </c>
      <c r="B19" s="5" t="n">
        <v>198727</v>
      </c>
      <c r="C19" s="5" t="n">
        <v>150857</v>
      </c>
    </row>
    <row r="20" spans="1:3">
      <c r="A20" s="4" t="s">
        <v>246</v>
      </c>
      <c r="B20" s="5" t="n">
        <v>23322</v>
      </c>
      <c r="C20" s="5" t="n">
        <v>16046</v>
      </c>
    </row>
    <row r="21" spans="1:3">
      <c r="A21" s="4" t="s">
        <v>247</v>
      </c>
      <c r="B21" s="5" t="n">
        <v>222049</v>
      </c>
      <c r="C21" s="5" t="n">
        <v>166903</v>
      </c>
    </row>
    <row r="22" spans="1:3">
      <c r="A22" s="4" t="s">
        <v>255</v>
      </c>
    </row>
    <row r="23" spans="1:3">
      <c r="A23" s="4" t="s">
        <v>245</v>
      </c>
      <c r="B23" s="4" t="s">
        <v>41</v>
      </c>
      <c r="C23" s="4" t="s">
        <v>41</v>
      </c>
    </row>
    <row r="24" spans="1:3">
      <c r="A24" s="4" t="s">
        <v>246</v>
      </c>
      <c r="B24" s="4" t="s">
        <v>41</v>
      </c>
      <c r="C24" s="4" t="s">
        <v>41</v>
      </c>
    </row>
    <row r="25" spans="1:3">
      <c r="A25" s="4" t="s">
        <v>247</v>
      </c>
      <c r="B25" s="4" t="s">
        <v>41</v>
      </c>
      <c r="C25" s="4" t="s">
        <v>41</v>
      </c>
    </row>
    <row r="26" spans="1:3">
      <c r="A26" s="4" t="s">
        <v>256</v>
      </c>
    </row>
    <row r="27" spans="1:3">
      <c r="A27" s="4" t="s">
        <v>245</v>
      </c>
      <c r="B27" s="5" t="n">
        <v>198727</v>
      </c>
      <c r="C27" s="5" t="n">
        <v>150857</v>
      </c>
    </row>
    <row r="28" spans="1:3">
      <c r="A28" s="4" t="s">
        <v>246</v>
      </c>
      <c r="B28" s="5" t="n">
        <v>23322</v>
      </c>
      <c r="C28" s="5" t="n">
        <v>16046</v>
      </c>
    </row>
    <row r="29" spans="1:3">
      <c r="A29" s="4" t="s">
        <v>247</v>
      </c>
      <c r="B29" s="6" t="n">
        <v>222049</v>
      </c>
      <c r="C29" s="6" t="n">
        <v>1669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36</v>
      </c>
    </row>
    <row r="3" spans="1:2">
      <c r="A3" s="3" t="s">
        <v>258</v>
      </c>
    </row>
    <row r="4" spans="1:2">
      <c r="A4" s="4" t="s">
        <v>259</v>
      </c>
      <c r="B4" s="4" t="s">
        <v>227</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64"/>
    <col customWidth="1" max="3" min="3" width="14"/>
  </cols>
  <sheetData>
    <row r="1" spans="1:3">
      <c r="A1" s="1" t="s">
        <v>262</v>
      </c>
      <c r="B1" s="2" t="s">
        <v>1</v>
      </c>
    </row>
    <row r="2" spans="1:3">
      <c r="B2" s="2" t="s">
        <v>36</v>
      </c>
      <c r="C2" s="2" t="s">
        <v>37</v>
      </c>
    </row>
    <row r="3" spans="1:3">
      <c r="A3" s="3" t="s">
        <v>263</v>
      </c>
    </row>
    <row r="4" spans="1:3">
      <c r="A4" s="4" t="s">
        <v>67</v>
      </c>
      <c r="B4" s="7" t="n">
        <v>0.001</v>
      </c>
      <c r="C4" s="7" t="n">
        <v>0.001</v>
      </c>
    </row>
    <row r="5" spans="1:3">
      <c r="A5" s="4" t="s">
        <v>64</v>
      </c>
      <c r="B5" s="7" t="n">
        <v>0.001</v>
      </c>
      <c r="C5" s="7" t="n">
        <v>0.001</v>
      </c>
    </row>
    <row r="6" spans="1:3">
      <c r="A6" s="4" t="s">
        <v>68</v>
      </c>
      <c r="B6" s="5" t="n">
        <v>30000000</v>
      </c>
      <c r="C6" s="5" t="n">
        <v>30000000</v>
      </c>
    </row>
    <row r="7" spans="1:3">
      <c r="A7" s="4" t="s">
        <v>69</v>
      </c>
      <c r="B7" s="5" t="n">
        <v>3600000</v>
      </c>
      <c r="C7" s="5" t="n">
        <v>3600000</v>
      </c>
    </row>
    <row r="8" spans="1:3">
      <c r="A8" s="4" t="s">
        <v>70</v>
      </c>
      <c r="B8" s="5" t="n">
        <v>3600000</v>
      </c>
      <c r="C8" s="5" t="n">
        <v>3600000</v>
      </c>
    </row>
    <row r="9" spans="1:3">
      <c r="A9" s="4" t="s">
        <v>65</v>
      </c>
      <c r="B9" s="5" t="n">
        <v>5000000</v>
      </c>
      <c r="C9" s="5" t="n">
        <v>5000000</v>
      </c>
    </row>
    <row r="10" spans="1:3">
      <c r="A10" s="4" t="s">
        <v>66</v>
      </c>
      <c r="B10" s="4" t="s">
        <v>41</v>
      </c>
      <c r="C10" s="4" t="s">
        <v>41</v>
      </c>
    </row>
    <row r="11" spans="1:3">
      <c r="A11" s="4" t="s">
        <v>264</v>
      </c>
      <c r="B11"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266</v>
      </c>
      <c r="B1" s="2" t="s">
        <v>1</v>
      </c>
      <c r="C1" s="2" t="s">
        <v>195</v>
      </c>
    </row>
    <row r="2" spans="1:4">
      <c r="B2" s="2" t="s">
        <v>36</v>
      </c>
      <c r="C2" s="2" t="s">
        <v>37</v>
      </c>
      <c r="D2" s="2" t="s">
        <v>196</v>
      </c>
    </row>
    <row r="3" spans="1:4">
      <c r="A3" s="3" t="s">
        <v>267</v>
      </c>
    </row>
    <row r="4" spans="1:4">
      <c r="A4" s="4" t="s">
        <v>268</v>
      </c>
      <c r="B4" s="4" t="s">
        <v>41</v>
      </c>
      <c r="C4" s="4" t="s">
        <v>41</v>
      </c>
      <c r="D4" s="6" t="n">
        <v>9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v>
      </c>
      <c r="B1" s="2" t="s">
        <v>36</v>
      </c>
      <c r="C1" s="2" t="s">
        <v>37</v>
      </c>
    </row>
    <row r="2" spans="1:3">
      <c r="A2" s="3" t="s">
        <v>63</v>
      </c>
    </row>
    <row r="3" spans="1:3">
      <c r="A3" s="4" t="s">
        <v>64</v>
      </c>
      <c r="B3" s="7" t="n">
        <v>0.001</v>
      </c>
      <c r="C3" s="7" t="n">
        <v>0.001</v>
      </c>
    </row>
    <row r="4" spans="1:3">
      <c r="A4" s="4" t="s">
        <v>65</v>
      </c>
      <c r="B4" s="5" t="n">
        <v>5000000</v>
      </c>
      <c r="C4" s="5" t="n">
        <v>5000000</v>
      </c>
    </row>
    <row r="5" spans="1:3">
      <c r="A5" s="4" t="s">
        <v>66</v>
      </c>
      <c r="B5" s="4" t="s">
        <v>41</v>
      </c>
      <c r="C5" s="4" t="s">
        <v>41</v>
      </c>
    </row>
    <row r="6" spans="1:3">
      <c r="A6" s="4" t="s">
        <v>67</v>
      </c>
      <c r="B6" s="7" t="n">
        <v>0.001</v>
      </c>
      <c r="C6" s="7" t="n">
        <v>0.001</v>
      </c>
    </row>
    <row r="7" spans="1:3">
      <c r="A7" s="4" t="s">
        <v>68</v>
      </c>
      <c r="B7" s="5" t="n">
        <v>30000000</v>
      </c>
      <c r="C7" s="5" t="n">
        <v>30000000</v>
      </c>
    </row>
    <row r="8" spans="1:3">
      <c r="A8" s="4" t="s">
        <v>69</v>
      </c>
      <c r="B8" s="5" t="n">
        <v>3600000</v>
      </c>
      <c r="C8" s="5" t="n">
        <v>3600000</v>
      </c>
    </row>
    <row r="9" spans="1:3">
      <c r="A9" s="4" t="s">
        <v>70</v>
      </c>
      <c r="B9" s="5" t="n">
        <v>3600000</v>
      </c>
      <c r="C9" s="5" t="n">
        <v>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1</v>
      </c>
      <c r="B1" s="2" t="s">
        <v>72</v>
      </c>
      <c r="D1" s="2" t="s">
        <v>1</v>
      </c>
    </row>
    <row r="2" spans="1:5">
      <c r="B2" s="2" t="s">
        <v>36</v>
      </c>
      <c r="C2" s="2" t="s">
        <v>73</v>
      </c>
      <c r="D2" s="2" t="s">
        <v>36</v>
      </c>
      <c r="E2" s="2" t="s">
        <v>73</v>
      </c>
    </row>
    <row r="3" spans="1:5">
      <c r="A3" s="3" t="s">
        <v>74</v>
      </c>
    </row>
    <row r="4" spans="1:5">
      <c r="A4" s="4" t="s">
        <v>75</v>
      </c>
      <c r="D4" s="4" t="s">
        <v>41</v>
      </c>
      <c r="E4" s="4" t="s">
        <v>41</v>
      </c>
    </row>
    <row r="5" spans="1:5">
      <c r="A5" s="3" t="s">
        <v>76</v>
      </c>
    </row>
    <row r="6" spans="1:5">
      <c r="A6" s="4" t="s">
        <v>77</v>
      </c>
      <c r="B6" s="4" t="s">
        <v>41</v>
      </c>
      <c r="C6" s="6" t="n">
        <v>3</v>
      </c>
      <c r="D6" s="5" t="n">
        <v>13</v>
      </c>
      <c r="E6" s="5" t="n">
        <v>44</v>
      </c>
    </row>
    <row r="7" spans="1:5">
      <c r="A7" s="4" t="s">
        <v>78</v>
      </c>
      <c r="B7" s="5" t="n">
        <v>20132</v>
      </c>
      <c r="C7" s="5" t="n">
        <v>17296</v>
      </c>
      <c r="D7" s="5" t="n">
        <v>30602</v>
      </c>
      <c r="E7" s="5" t="n">
        <v>46920</v>
      </c>
    </row>
    <row r="8" spans="1:5">
      <c r="A8" s="4" t="s">
        <v>79</v>
      </c>
      <c r="B8" s="5" t="n">
        <v>6465</v>
      </c>
      <c r="C8" s="5" t="n">
        <v>8965</v>
      </c>
      <c r="D8" s="5" t="n">
        <v>15759</v>
      </c>
      <c r="E8" s="5" t="n">
        <v>14440</v>
      </c>
    </row>
    <row r="9" spans="1:5">
      <c r="A9" s="4" t="s">
        <v>80</v>
      </c>
      <c r="B9" s="5" t="n">
        <v>291</v>
      </c>
      <c r="C9" s="5" t="n">
        <v>1986</v>
      </c>
      <c r="D9" s="5" t="n">
        <v>820</v>
      </c>
      <c r="E9" s="5" t="n">
        <v>1986</v>
      </c>
    </row>
    <row r="10" spans="1:5">
      <c r="A10" s="4" t="s">
        <v>81</v>
      </c>
      <c r="B10" s="5" t="n">
        <v>26888</v>
      </c>
      <c r="C10" s="5" t="n">
        <v>28250</v>
      </c>
      <c r="D10" s="5" t="n">
        <v>47194</v>
      </c>
      <c r="E10" s="5" t="n">
        <v>63390</v>
      </c>
    </row>
    <row r="11" spans="1:5">
      <c r="A11" s="3" t="s">
        <v>80</v>
      </c>
    </row>
    <row r="12" spans="1:5">
      <c r="A12" s="4" t="s">
        <v>82</v>
      </c>
      <c r="B12" s="5" t="n">
        <v>3857</v>
      </c>
      <c r="C12" s="5" t="n">
        <v>2224</v>
      </c>
      <c r="D12" s="5" t="n">
        <v>7276</v>
      </c>
      <c r="E12" s="5" t="n">
        <v>3947</v>
      </c>
    </row>
    <row r="13" spans="1:5">
      <c r="A13" s="4" t="s">
        <v>83</v>
      </c>
      <c r="B13" s="5" t="n">
        <v>30745</v>
      </c>
      <c r="C13" s="5" t="n">
        <v>30474</v>
      </c>
      <c r="D13" s="5" t="n">
        <v>54470</v>
      </c>
      <c r="E13" s="5" t="n">
        <v>67337</v>
      </c>
    </row>
    <row r="14" spans="1:5">
      <c r="A14" s="4" t="s">
        <v>84</v>
      </c>
      <c r="B14" s="6" t="n">
        <v>-30745</v>
      </c>
      <c r="C14" s="6" t="n">
        <v>-30474</v>
      </c>
      <c r="D14" s="6" t="n">
        <v>-54470</v>
      </c>
      <c r="E14" s="6" t="n">
        <v>-67337</v>
      </c>
    </row>
    <row r="15" spans="1:5">
      <c r="A15" s="4" t="s">
        <v>85</v>
      </c>
      <c r="B15" s="8" t="n">
        <v>-0.01</v>
      </c>
      <c r="C15" s="8" t="n">
        <v>-0.01</v>
      </c>
      <c r="D15" s="8" t="n">
        <v>-0.02</v>
      </c>
      <c r="E15" s="8" t="n">
        <v>-0.02</v>
      </c>
    </row>
    <row r="16" spans="1:5">
      <c r="A16" s="4" t="s">
        <v>86</v>
      </c>
      <c r="B16" s="5" t="n">
        <v>3600000</v>
      </c>
      <c r="C16" s="5" t="n">
        <v>3600000</v>
      </c>
      <c r="D16" s="5" t="n">
        <v>3600000</v>
      </c>
      <c r="E16" s="5" t="n">
        <v>3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8"/>
    <col customWidth="1" max="3" min="3" width="5"/>
    <col customWidth="1" max="4" min="4" width="13"/>
    <col customWidth="1" max="5" min="5" width="27"/>
    <col customWidth="1" max="6" min="6" width="11"/>
  </cols>
  <sheetData>
    <row r="1" spans="1:6">
      <c r="A1" s="1" t="s">
        <v>87</v>
      </c>
      <c r="B1" s="2" t="s">
        <v>88</v>
      </c>
      <c r="C1" s="2" t="s">
        <v>89</v>
      </c>
      <c r="D1" s="2" t="s">
        <v>90</v>
      </c>
      <c r="E1" s="2" t="s">
        <v>91</v>
      </c>
      <c r="F1" s="2" t="s">
        <v>92</v>
      </c>
    </row>
    <row r="2" spans="1:6">
      <c r="A2" s="4" t="s">
        <v>93</v>
      </c>
      <c r="B2" s="6" t="n">
        <v>-228847</v>
      </c>
      <c r="C2" s="4" t="s">
        <v>41</v>
      </c>
      <c r="D2" s="6" t="n">
        <v>3600</v>
      </c>
      <c r="E2" s="6" t="n">
        <v>148851</v>
      </c>
      <c r="F2" s="6" t="n">
        <v>-76396</v>
      </c>
    </row>
    <row r="3" spans="1:6">
      <c r="A3" s="3" t="s">
        <v>94</v>
      </c>
    </row>
    <row r="4" spans="1:6">
      <c r="A4" s="4" t="s">
        <v>84</v>
      </c>
      <c r="B4" s="5" t="n">
        <v>-36863</v>
      </c>
      <c r="F4" s="5" t="n">
        <v>-36863</v>
      </c>
    </row>
    <row r="5" spans="1:6">
      <c r="A5" s="4" t="s">
        <v>95</v>
      </c>
      <c r="B5" s="5" t="n">
        <v>-265710</v>
      </c>
      <c r="C5" s="4" t="s">
        <v>41</v>
      </c>
      <c r="D5" s="5" t="n">
        <v>3600</v>
      </c>
      <c r="E5" s="5" t="n">
        <v>148851</v>
      </c>
      <c r="F5" s="5" t="n">
        <v>-113259</v>
      </c>
    </row>
    <row r="6" spans="1:6">
      <c r="A6" s="3" t="s">
        <v>94</v>
      </c>
    </row>
    <row r="7" spans="1:6">
      <c r="A7" s="4" t="s">
        <v>84</v>
      </c>
      <c r="B7" s="5" t="n">
        <v>-30474</v>
      </c>
      <c r="F7" s="5" t="n">
        <v>-30474</v>
      </c>
    </row>
    <row r="8" spans="1:6">
      <c r="A8" s="4" t="s">
        <v>96</v>
      </c>
      <c r="B8" s="5" t="n">
        <v>-296184</v>
      </c>
      <c r="D8" s="5" t="n">
        <v>3600</v>
      </c>
      <c r="E8" s="5" t="n">
        <v>148851</v>
      </c>
      <c r="F8" s="5" t="n">
        <v>-143733</v>
      </c>
    </row>
    <row r="9" spans="1:6">
      <c r="A9" s="4" t="s">
        <v>97</v>
      </c>
      <c r="B9" s="5" t="n">
        <v>-346541</v>
      </c>
      <c r="C9" s="4" t="s">
        <v>41</v>
      </c>
      <c r="D9" s="5" t="n">
        <v>3600</v>
      </c>
      <c r="E9" s="5" t="n">
        <v>148851</v>
      </c>
      <c r="F9" s="5" t="n">
        <v>-194090</v>
      </c>
    </row>
    <row r="10" spans="1:6">
      <c r="A10" s="3" t="s">
        <v>94</v>
      </c>
    </row>
    <row r="11" spans="1:6">
      <c r="A11" s="4" t="s">
        <v>84</v>
      </c>
      <c r="B11" s="5" t="n">
        <v>-23725</v>
      </c>
      <c r="F11" s="5" t="n">
        <v>-23725</v>
      </c>
    </row>
    <row r="12" spans="1:6">
      <c r="A12" s="4" t="s">
        <v>98</v>
      </c>
      <c r="B12" s="5" t="n">
        <v>-370266</v>
      </c>
      <c r="C12" s="4" t="s">
        <v>41</v>
      </c>
      <c r="D12" s="5" t="n">
        <v>3600</v>
      </c>
      <c r="E12" s="5" t="n">
        <v>148851</v>
      </c>
      <c r="F12" s="5" t="n">
        <v>-217815</v>
      </c>
    </row>
    <row r="13" spans="1:6">
      <c r="A13" s="3" t="s">
        <v>94</v>
      </c>
    </row>
    <row r="14" spans="1:6">
      <c r="A14" s="4" t="s">
        <v>84</v>
      </c>
      <c r="B14" s="5" t="n">
        <v>-30745</v>
      </c>
      <c r="F14" s="5" t="n">
        <v>-30745</v>
      </c>
    </row>
    <row r="15" spans="1:6">
      <c r="A15" s="4" t="s">
        <v>99</v>
      </c>
      <c r="B15" s="6" t="n">
        <v>-401011</v>
      </c>
      <c r="D15" s="6" t="n">
        <v>3600</v>
      </c>
      <c r="E15" s="6" t="n">
        <v>148851</v>
      </c>
      <c r="F15" s="6" t="n">
        <v>-248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36</v>
      </c>
      <c r="C2" s="2" t="s">
        <v>73</v>
      </c>
    </row>
    <row r="3" spans="1:3">
      <c r="A3" s="3" t="s">
        <v>101</v>
      </c>
    </row>
    <row r="4" spans="1:3">
      <c r="A4" s="4" t="s">
        <v>102</v>
      </c>
      <c r="B4" s="6" t="n">
        <v>-54470</v>
      </c>
      <c r="C4" s="6" t="n">
        <v>-67337</v>
      </c>
    </row>
    <row r="5" spans="1:3">
      <c r="A5" s="3" t="s">
        <v>103</v>
      </c>
    </row>
    <row r="6" spans="1:3">
      <c r="A6" s="4" t="s">
        <v>104</v>
      </c>
      <c r="B6" s="5" t="n">
        <v>3246</v>
      </c>
      <c r="C6" s="5" t="n">
        <v>-6697</v>
      </c>
    </row>
    <row r="7" spans="1:3">
      <c r="A7" s="4" t="s">
        <v>105</v>
      </c>
      <c r="B7" s="5" t="n">
        <v>-5754</v>
      </c>
      <c r="C7" s="5" t="n">
        <v>13239</v>
      </c>
    </row>
    <row r="8" spans="1:3">
      <c r="A8" s="4" t="s">
        <v>106</v>
      </c>
      <c r="B8" s="5" t="n">
        <v>7276</v>
      </c>
      <c r="C8" s="5" t="n">
        <v>3946</v>
      </c>
    </row>
    <row r="9" spans="1:3">
      <c r="A9" s="4" t="s">
        <v>107</v>
      </c>
      <c r="B9" s="5" t="n">
        <v>4769</v>
      </c>
      <c r="C9" s="5" t="n">
        <v>10488</v>
      </c>
    </row>
    <row r="10" spans="1:3">
      <c r="A10" s="4" t="s">
        <v>108</v>
      </c>
      <c r="B10" s="5" t="n">
        <v>-49701</v>
      </c>
      <c r="C10" s="5" t="n">
        <v>-56849</v>
      </c>
    </row>
    <row r="11" spans="1:3">
      <c r="A11" s="3" t="s">
        <v>109</v>
      </c>
    </row>
    <row r="12" spans="1:3">
      <c r="A12" s="4" t="s">
        <v>110</v>
      </c>
      <c r="B12" s="5" t="n">
        <v>47870</v>
      </c>
      <c r="C12" s="5" t="n">
        <v>56433</v>
      </c>
    </row>
    <row r="13" spans="1:3">
      <c r="A13" s="4" t="s">
        <v>111</v>
      </c>
      <c r="B13" s="4" t="s">
        <v>41</v>
      </c>
      <c r="C13" s="4" t="s">
        <v>41</v>
      </c>
    </row>
    <row r="14" spans="1:3">
      <c r="A14" s="4" t="s">
        <v>112</v>
      </c>
      <c r="B14" s="5" t="n">
        <v>47870</v>
      </c>
      <c r="C14" s="5" t="n">
        <v>56433</v>
      </c>
    </row>
    <row r="15" spans="1:3">
      <c r="A15" s="4" t="s">
        <v>113</v>
      </c>
      <c r="B15" s="5" t="n">
        <v>-1832</v>
      </c>
      <c r="C15" s="5" t="n">
        <v>-416</v>
      </c>
    </row>
    <row r="16" spans="1:3">
      <c r="A16" s="4" t="s">
        <v>114</v>
      </c>
      <c r="B16" s="5" t="n">
        <v>3660</v>
      </c>
      <c r="C16" s="5" t="n">
        <v>3659</v>
      </c>
    </row>
    <row r="17" spans="1:3">
      <c r="A17" s="4" t="s">
        <v>115</v>
      </c>
      <c r="B17" s="5" t="n">
        <v>1828</v>
      </c>
      <c r="C17" s="5" t="n">
        <v>3244</v>
      </c>
    </row>
    <row r="18" spans="1:3">
      <c r="A18" s="4" t="s">
        <v>116</v>
      </c>
      <c r="B18" s="5" t="n">
        <v>0</v>
      </c>
      <c r="C18" s="5" t="n">
        <v>0</v>
      </c>
    </row>
    <row r="19" spans="1:3">
      <c r="A19" s="4" t="s">
        <v>117</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36</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36</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36</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2:29Z</dcterms:created>
  <dcterms:modified xmlns:dcterms="http://purl.org/dc/terms/" xmlns:xsi="http://www.w3.org/2001/XMLSchema-instance" xsi:type="dcterms:W3CDTF">2019-08-14T17:22:29Z</dcterms:modified>
</cp:coreProperties>
</file>